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BLACKR" sheetId="2" r:id="rId2"/>
    <s:sheet name="Risk_Return Detail Data - BLACK"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BLACKROCK LIQUIDITY FUNDS</t>
  </si>
  <si>
    <t>Central Index Key</t>
  </si>
  <si>
    <t>dei_EntityCentralIndexKey</t>
  </si>
  <si>
    <t>Amendment Flag</t>
  </si>
  <si>
    <t>dei_AmendmentFlag</t>
  </si>
  <si>
    <t>false</t>
  </si>
  <si>
    <t>Document Creation Date</t>
  </si>
  <si>
    <t>dei_DocumentCreationDate</t>
  </si>
  <si>
    <t>Jul. 29,
		2015</t>
  </si>
  <si>
    <t>Document Effective Date</t>
  </si>
  <si>
    <t>dei_DocumentEffectiveDate</t>
  </si>
  <si>
    <t>Prospectus Date</t>
  </si>
  <si>
    <t>rr_ProspectusDate</t>
  </si>
  <si>
    <t>Feb. 27,
		2015</t>
  </si>
  <si>
    <t>12 Months Ended</t>
  </si>
  <si>
    <t>Feb. 27, 2015</t>
  </si>
  <si>
    <t>BLACKROCK LIQUIDITY FUNDS Federal Trust Fund (the “Fund”) Supplement dated July 28, 2015 to the Select Shares Prospectus of the Fund, dated February 27, 2015 The Board of Trustees of BlackRock Liquidity Funds (the “Board”), on behalf of the Fund, has approved an investment policy in order for the Fund to meet the definition of a “government money market fund” under Rule 2a-7 under the Investment Company Act of 1940, as amended. The Board has chosen not to subject the Fund to discretionary or default liquidity fees or temporary suspensions of redemptions due to declines in the Fund's weekly liquid assets. The Board has also approved an amended investment objective for the Fund. These changes will become effective October 1, 2015. Accordingly, effective October 1, 2015, the Fund's prospectus is amended as follows: The section of the Fund's prospectus entitled “Fund Overview  Key Facts About Federal Trust Fund  Investment Objective” is deleted in its entirety and replaced with the following: The first paragraph of the section of the Fund's prospectus entitled “Fund Overview  Key Facts About Federal Trust Fund  Principal Investment Strategies of the Fund” is deleted in its entirety and replaced with the following: The section of the Fund's prospectus entitled “Fund Overview  Key Facts About Federal Trust Fund  Principal Risks of Investing in the Fund” is amended by deleting the last sentence of the bullet point captioned “Regulatory Risk.”</t>
  </si>
  <si>
    <t>Supplement [Text Block]</t>
  </si>
  <si>
    <t>brlf3_SupplementTextBlock</t>
  </si>
  <si>
    <t>BLACKROCK LIQUIDITY FEDERAL TRUST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5" r="C6" t="n">
        <v>97098</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r="A1" t="s">
        <v>27</v>
      </c>
    </row>
    <row spans="1:1" r="2">
      <c s="2" r="A2" t="s">
        <v>28</v>
      </c>
    </row>
    <row spans="1:1" r="3">
      <c s="4" r="A3"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26"/>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30</v>
      </c>
      <c s="4" r="B5" t="s">
        <v>31</v>
      </c>
      <c s="4" r="C5" t="s">
        <v>29</v>
      </c>
    </row>
    <row spans="1:3" r="6">
      <c s="4" r="A6" t="s">
        <v>32</v>
      </c>
    </row>
    <row spans="1:3" r="7">
      <c s="3" r="A7" t="s">
        <v>3</v>
      </c>
      <c s="4" r="B7" t="s">
        <v>4</v>
      </c>
    </row>
    <row spans="1:3" r="8">
      <c s="4" r="A8" t="s">
        <v>30</v>
      </c>
      <c s="4" r="B8" t="s">
        <v>31</v>
      </c>
      <c s="4" r="C8"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BLACKR</vt:lpstr>
      <vt:lpstr>Risk_Return Detail Data - BLACK</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2:26:49Z</dcterms:created>
  <dcterms:modified xmlns:dcterms="http://purl.org/dc/terms/" xmlns:xsi="http://www.w3.org/2001/XMLSchema-instance" xsi:type="dcterms:W3CDTF">2015-08-17T12:26:49Z</dcterms:modified>
  <dc:title xmlns:dc="http://purl.org/dc/elements/1.1/">Untitled</dc:title>
  <dc:description xmlns:dc="http://purl.org/dc/elements/1.1/"/>
  <dc:subject xmlns:dc="http://purl.org/dc/elements/1.1/"/>
  <cp:keywords/>
  <cp:category/>
</cp:coreProperties>
</file>